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22,
		2020</t>
        </is>
      </c>
    </row>
    <row r="5">
      <c r="A5" s="4" t="inlineStr">
        <is>
          <t>Registrant Name</t>
        </is>
      </c>
      <c r="B5" s="4" t="inlineStr">
        <is>
          <t>dei_EntityRegistrantName</t>
        </is>
      </c>
      <c r="C5" s="4" t="inlineStr">
        <is>
          <t>iShares U.S. ETF Trust</t>
        </is>
      </c>
    </row>
    <row r="6">
      <c r="A6" s="4" t="inlineStr">
        <is>
          <t>Central Index Key</t>
        </is>
      </c>
      <c r="B6" s="4" t="inlineStr">
        <is>
          <t>dei_EntityCentralIndexKey</t>
        </is>
      </c>
      <c r="C6" s="4" t="inlineStr">
        <is>
          <t>000152451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2,
		2020</t>
        </is>
      </c>
    </row>
    <row r="9">
      <c r="A9" s="4" t="inlineStr">
        <is>
          <t>Document Effective Date</t>
        </is>
      </c>
      <c r="B9" s="4" t="inlineStr">
        <is>
          <t>dei_DocumentEffectiveDate</t>
        </is>
      </c>
      <c r="C9" s="4" t="inlineStr">
        <is>
          <t>Dec. 22,
		2020</t>
        </is>
      </c>
    </row>
    <row r="10">
      <c r="A10" s="4" t="inlineStr">
        <is>
          <t>Prospectus Date</t>
        </is>
      </c>
      <c r="B10" s="4" t="inlineStr">
        <is>
          <t>rr_ProspectusDate</t>
        </is>
      </c>
      <c r="C10" s="4" t="inlineStr">
        <is>
          <t>Aug. 24,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ug. 24, 2020</t>
        </is>
      </c>
    </row>
    <row r="2">
      <c r="A2" s="4" t="inlineStr">
        <is>
          <t>IMPORTANT NOTICE REGARDING CHANGE IN INVESTMENT POLICY iShares ® iShares U.S. ETF Trust Supplement dated December 22, 2020 (the “Supplement”) to the Summary Prospectus dated September 2, 2020, Prospectus dated August 24, 2020, and the Statement of Additional Information (the “SAI”) dated August 24, 2020 for the iShares Commodity Curve Carry Strategy ETF (CCRV) (the “Fund”) The information in this Supplement updates information in, and should be read in conjunction with, the Summary Prospectus, Prospectus, and the SAI for the Fund. Current Investment Objective New Investment Objective The iShares Commodity Curve Carry Strategy ETF seeks to provide exposure to a select group of commodities that exhibit higher roll yields, on a total return basis, than a broad group of commodities. The iShares Commodity Curve Carry Strategy ETF seeks to track the investment results of an index composed of commodities with the top ten highest ranking roll yields, on a total return basis, selected from a broad commodity universe. In connection with this change, all references in the Summary Prospectus, Prospectus, and SAI to the “Reference Benchmark” or “benchmark” are replaced with “Underlying Index”. Changes in the Fund’s “Principal Investment Strategies” The first three paragraphs of the section of the Summary Prospectus and Prospectus entitled “Principal Investment Strategies” shall be deleted in their entirety and replaced with the following: The Fund seeks to track the investment results of the ICE BofA Commodity Enhanced Carry Total Return Index (the “Underlying Index”), which measures the performance of the 10 futures contracts having the highest degree of backwardation or lowest degree of contango (as explained below) among a universe of 18 futures contracts on physical agricultural, energy, precious metals, and industrial metals commodities listed on U.S. and non-U.S. futures exchanges futures contracts, as determined by ICE Data Indices, LLC or its affiliates (collectively “Index Provider” or “IDI”). The Underlying Index is rebalanced on a monthly basis. The Fund seeks to achieve its investment objective primarily by investing in total return swaps that provide exposure to commodity futures contracts referenced in the Underlying Index. The Fund, through its Subsidiary (as defined below) will invest in financial instruments that provide exposure to commodities, and not in the physical commodities themselves. Although the Fund reserves the right to invest in a broad range of financial instruments, the Fund expects to obtain a substantial amount of its exposure to the investment results of the Underlying Index by entering into total return swaps that provide returns similar to the commodity futures contracts referenced in the Underlying Index. After the fifth paragraph of the section of the Summary Prospectus and Prospectus entitled “Principal Investment Strategies,” the following paragraphs are added: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lection of securities and/or other instruments.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and/or other instruments that collectively has an investment profile similar to that of an applicable underlying index. The securities and/or other instrument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and/or other instruments in the Underlying Index. The seventh paragraph of the section of the Summary Prospectus and Prospectus entitled “Principal Investment Strategies” shall be deleted in its entirety. After the last paragraph of the section of the Summary Prospectus and Prospectus entitled “Principal Investment Strategies,” the following paragraph is added: The Underlying Index is sponsored by IDI, which is independent of the Fund and BFA. The Index Provider determines the composition and relative weightings of the securities in the Underlying Index and publishes information regarding the market value of the Underlying Index. Changes in the “Summary of Principal Risks” The first paragraph of the section of the Summary Prospectus and Prospectus entitled “Summary of Principal Risks” is deleted in its entirety and replaced with the following: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The section of the Summary Prospectus and Prospectus entitled “Management Risk” is deleted in its entirety and replaced with the following: Management Risk. The section of the Summary Prospectus and Prospectus entitled “Summary of Principal Risks” is updated to add the following: Index-Related Risk. Passive Investment Risk. Tracking Error Risk. If you have any questions, please call 1-800-iShares (1-800-474-2737). i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24,
		2020</t>
        </is>
      </c>
    </row>
    <row r="4">
      <c r="A4" s="4" t="inlineStr">
        <is>
          <t>Supplement to Prospectus [Text Block]</t>
        </is>
      </c>
      <c r="B4" s="4" t="inlineStr">
        <is>
          <t>rr_SupplementToProspectusTextBlock</t>
        </is>
      </c>
      <c r="C4" s="4" t="inlineStr">
        <is>
          <t>IMPORTANT NOTICE REGARDING CHANGE IN INVESTMENT POLICY iShares ® iShares U.S. ETF Trust Supplement dated December 22, 2020 (the “Supplement”) to the Summary Prospectus dated September 2, 2020, Prospectus dated August 24, 2020, and the Statement of Additional Information (the “SAI”) dated August 24, 2020 for the iShares Commodity Curve Carry Strategy ETF (CCRV) (the “Fund”) The information in this Supplement updates information in, and should be read in conjunction with, the Summary Prospectus, Prospectus, and the SAI for the Fund. Current Investment Objective New Investment Objective The iShares Commodity Curve Carry Strategy ETF seeks to provide exposure to a select group of commodities that exhibit higher roll yields, on a total return basis, than a broad group of commodities. The iShares Commodity Curve Carry Strategy ETF seeks to track the investment results of an index composed of commodities with the top ten highest ranking roll yields, on a total return basis, selected from a broad commodity universe. In connection with this change, all references in the Summary Prospectus, Prospectus, and SAI to the “Reference Benchmark” or “benchmark” are replaced with “Underlying Index”. Changes in the Fund’s “Principal Investment Strategies” The first three paragraphs of the section of the Summary Prospectus and Prospectus entitled “Principal Investment Strategies” shall be deleted in their entirety and replaced with the following: The Fund seeks to track the investment results of the ICE BofA Commodity Enhanced Carry Total Return Index (the “Underlying Index”), which measures the performance of the 10 futures contracts having the highest degree of backwardation or lowest degree of contango (as explained below) among a universe of 18 futures contracts on physical agricultural, energy, precious metals, and industrial metals commodities listed on U.S. and non-U.S. futures exchanges futures contracts, as determined by ICE Data Indices, LLC or its affiliates (collectively “Index Provider” or “IDI”). The Underlying Index is rebalanced on a monthly basis. The Fund seeks to achieve its investment objective primarily by investing in total return swaps that provide exposure to commodity futures contracts referenced in the Underlying Index. The Fund, through its Subsidiary (as defined below) will invest in financial instruments that provide exposure to commodities, and not in the physical commodities themselves. Although the Fund reserves the right to invest in a broad range of financial instruments, the Fund expects to obtain a substantial amount of its exposure to the investment results of the Underlying Index by entering into total return swaps that provide returns similar to the commodity futures contracts referenced in the Underlying Index. After the fifth paragraph of the section of the Summary Prospectus and Prospectus entitled “Principal Investment Strategies,” the following paragraphs are added: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lection of securities and/or other instruments.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and/or other instruments that collectively has an investment profile similar to that of an applicable underlying index. The securities and/or other instrument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and/or other instruments in the Underlying Index. The seventh paragraph of the section of the Summary Prospectus and Prospectus entitled “Principal Investment Strategies” shall be deleted in its entirety. After the last paragraph of the section of the Summary Prospectus and Prospectus entitled “Principal Investment Strategies,” the following paragraph is added: The Underlying Index is sponsored by IDI, which is independent of the Fund and BFA. The Index Provider determines the composition and relative weightings of the securities in the Underlying Index and publishes information regarding the market value of the Underlying Index. Changes in the “Summary of Principal Risks” The first paragraph of the section of the Summary Prospectus and Prospectus entitled “Summary of Principal Risks” is deleted in its entirety and replaced with the following: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The section of the Summary Prospectus and Prospectus entitled “Management Risk” is deleted in its entirety and replaced with the following: Management Risk. The section of the Summary Prospectus and Prospectus entitled “Summary of Principal Risks” is updated to add the following: Index-Related Risk. Passive Investment Risk. Tracking Error Risk. If you have any questions, please call 1-800-iShares (1-800-474-2737). iShares ®</t>
        </is>
      </c>
    </row>
    <row r="5">
      <c r="A5" s="4" t="inlineStr">
        <is>
          <t>iShares Commodity Curve Carry Strategy ETF</t>
        </is>
      </c>
    </row>
    <row r="6">
      <c r="A6" s="3" t="inlineStr">
        <is>
          <t>Risk/Return:</t>
        </is>
      </c>
      <c r="B6" s="4" t="inlineStr">
        <is>
          <t>rr_RiskReturnAbstract</t>
        </is>
      </c>
    </row>
    <row r="7">
      <c r="A7" s="4" t="inlineStr">
        <is>
          <t>Supplement to Prospectus [Text Block]</t>
        </is>
      </c>
      <c r="B7" s="4" t="inlineStr">
        <is>
          <t>rr_SupplementToProspectusTextBlock</t>
        </is>
      </c>
      <c r="C7" s="4" t="inlineStr">
        <is>
          <t>IMPORTANT NOTICE REGARDING CHANGE IN INVESTMENT POLICY iShares ® iShares U.S. ETF Trust Supplement dated December 22, 2020 (the “Supplement”) to the Summary Prospectus dated September 2, 2020, Prospectus dated August 24, 2020, and the Statement of Additional Information (the “SAI”) dated August 24, 2020 for the iShares Commodity Curve Carry Strategy ETF (CCRV) (the “Fund”) The information in this Supplement updates information in, and should be read in conjunction with, the Summary Prospectus, Prospectus, and the SAI for the Fund. Current Investment Objective New Investment Objective The iShares Commodity Curve Carry Strategy ETF seeks to provide exposure to a select group of commodities that exhibit higher roll yields, on a total return basis, than a broad group of commodities. The iShares Commodity Curve Carry Strategy ETF seeks to track the investment results of an index composed of commodities with the top ten highest ranking roll yields, on a total return basis, selected from a broad commodity universe. In connection with this change, all references in the Summary Prospectus, Prospectus, and SAI to the “Reference Benchmark” or “benchmark” are replaced with “Underlying Index”. Changes in the Fund’s “Principal Investment Strategies” The first three paragraphs of the section of the Summary Prospectus and Prospectus entitled “Principal Investment Strategies” shall be deleted in their entirety and replaced with the following: The Fund seeks to track the investment results of the ICE BofA Commodity Enhanced Carry Total Return Index (the “Underlying Index”), which measures the performance of the 10 futures contracts having the highest degree of backwardation or lowest degree of contango (as explained below) among a universe of 18 futures contracts on physical agricultural, energy, precious metals, and industrial metals commodities listed on U.S. and non-U.S. futures exchanges futures contracts, as determined by ICE Data Indices, LLC or its affiliates (collectively “Index Provider” or “IDI”). The Underlying Index is rebalanced on a monthly basis. The Fund seeks to achieve its investment objective primarily by investing in total return swaps that provide exposure to commodity futures contracts referenced in the Underlying Index. The Fund, through its Subsidiary (as defined below) will invest in financial instruments that provide exposure to commodities, and not in the physical commodities themselves. Although the Fund reserves the right to invest in a broad range of financial instruments, the Fund expects to obtain a substantial amount of its exposure to the investment results of the Underlying Index by entering into total return swaps that provide returns similar to the commodity futures contracts referenced in the Underlying Index. After the fifth paragraph of the section of the Summary Prospectus and Prospectus entitled “Principal Investment Strategies,” the following paragraphs are added: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lection of securities and/or other instruments.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and/or other instruments that collectively has an investment profile similar to that of an applicable underlying index. The securities and/or other instrument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and/or other instruments in the Underlying Index. The seventh paragraph of the section of the Summary Prospectus and Prospectus entitled “Principal Investment Strategies” shall be deleted in its entirety. After the last paragraph of the section of the Summary Prospectus and Prospectus entitled “Principal Investment Strategies,” the following paragraph is added: The Underlying Index is sponsored by IDI, which is independent of the Fund and BFA. The Index Provider determines the composition and relative weightings of the securities in the Underlying Index and publishes information regarding the market value of the Underlying Index. Changes in the “Summary of Principal Risks” The first paragraph of the section of the Summary Prospectus and Prospectus entitled “Summary of Principal Risks” is deleted in its entirety and replaced with the following: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The section of the Summary Prospectus and Prospectus entitled “Management Risk” is deleted in its entirety and replaced with the following: Management Risk. The section of the Summary Prospectus and Prospectus entitled “Summary of Principal Risks” is updated to add the following: Index-Related Risk. Passive Investment Risk. Tracking Error Risk. If you have any questions, please call 1-800-iShares (1-800-474-2737). iShar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24,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5T18:23:53Z</dcterms:created>
  <dcterms:modified xmlns:dcterms="http://purl.org/dc/terms/" xmlns:xsi="http://www.w3.org/2001/XMLSchema-instance" xsi:type="dcterms:W3CDTF">2021-01-05T18:23:53Z</dcterms:modified>
</cp:coreProperties>
</file>